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Use of Estimates" sheetId="7" r:id="rId7"/>
    <s:sheet name="Cash and Cash Equivalents_Conce" sheetId="8" r:id="rId8"/>
    <s:sheet name="Earnings per Share" sheetId="9" r:id="rId9"/>
    <s:sheet name="Fair Value Measurement" sheetId="10" r:id="rId10"/>
    <s:sheet name="Impairment of Long-Lived Assets" sheetId="11" r:id="rId11"/>
    <s:sheet name="Revolving Line of Credit" sheetId="12" r:id="rId12"/>
    <s:sheet name="Income Taxes" sheetId="13" r:id="rId13"/>
    <s:sheet name="Other Long-Term Liabilities" sheetId="14" r:id="rId14"/>
    <s:sheet name="Commitments and Contingencies" sheetId="15" r:id="rId15"/>
    <s:sheet name="Cash Dividends" sheetId="16" r:id="rId16"/>
    <s:sheet name="Recent Accounting Pronouncement" sheetId="17" r:id="rId17"/>
    <s:sheet name="Earnings per Share (Tables)" sheetId="18" r:id="rId18"/>
    <s:sheet name="Fair Value Measurements (Tables" sheetId="19" r:id="rId19"/>
    <s:sheet name="Other Long-Term Liabilities (Ta" sheetId="20" r:id="rId20"/>
    <s:sheet name="Basis of Presentation (Details)" sheetId="21" r:id="rId21"/>
    <s:sheet name="Earnings per Share (Details)" sheetId="22" r:id="rId22"/>
    <s:sheet name="Fair Value Measurement - Securi" sheetId="23" r:id="rId23"/>
    <s:sheet name="Fair Value Measurement - Amorti" sheetId="24" r:id="rId24"/>
    <s:sheet name="Impairment of Long-Lived Asse25" sheetId="25" r:id="rId25"/>
    <s:sheet name="Revolving Line of Credit (Detai" sheetId="26" r:id="rId26"/>
    <s:sheet name="Other Long-Term Liabilities (De" sheetId="27" r:id="rId27"/>
    <s:sheet name="Commitments and Contingencies (" sheetId="28" r:id="rId28"/>
    <s:sheet name="Cash Dividends (Details)" sheetId="29" r:id="rId29"/>
    <s:sheet name="Recent Accounting Pronounceme30" sheetId="30" r:id="rId30"/>
  </s:sheets>
  <s:definedNames/>
  <s:calcPr calcId="124519" calcMode="auto" fullCalcOnLoad="1"/>
</s:workbook>
</file>

<file path=xl/sharedStrings.xml><?xml version="1.0" encoding="utf-8"?>
<sst xmlns="http://schemas.openxmlformats.org/spreadsheetml/2006/main" uniqueCount="253">
  <si>
    <t>Document and Entity Information - shares</t>
  </si>
  <si>
    <t>6 Months Ended</t>
  </si>
  <si>
    <t>Jul. 30, 2016</t>
  </si>
  <si>
    <t>Aug. 15, 2016</t>
  </si>
  <si>
    <t>Document and Entity Information</t>
  </si>
  <si>
    <t>Entity Registrant Name</t>
  </si>
  <si>
    <t>Citi Trends Inc</t>
  </si>
  <si>
    <t>Entity Central Index Key</t>
  </si>
  <si>
    <t>Document Type</t>
  </si>
  <si>
    <t>10-Q</t>
  </si>
  <si>
    <t>Document Period End Date</t>
  </si>
  <si>
    <t>Jul. 30,
		2016</t>
  </si>
  <si>
    <t>Amendment Flag</t>
  </si>
  <si>
    <t>false</t>
  </si>
  <si>
    <t>Current Fiscal Year End Date</t>
  </si>
  <si>
    <t>--01-28</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Jan. 30, 2016</t>
  </si>
  <si>
    <t>Current assets:</t>
  </si>
  <si>
    <t>Cash and cash equivalents</t>
  </si>
  <si>
    <t>Short-term investment securities</t>
  </si>
  <si>
    <t>Inventory</t>
  </si>
  <si>
    <t>Prepaid and other current assets</t>
  </si>
  <si>
    <t>Income tax receivable</t>
  </si>
  <si>
    <t>Total current assets</t>
  </si>
  <si>
    <t>Property and equipment, net of accumulated depreciation of $207,494 and $199,284 as of July 30, 2016 and January 30, 2016, respectively</t>
  </si>
  <si>
    <t>Long-term investment securities</t>
  </si>
  <si>
    <t>Deferred tax asset</t>
  </si>
  <si>
    <t>Other assets</t>
  </si>
  <si>
    <t>Total assets</t>
  </si>
  <si>
    <t>Current liabilities:</t>
  </si>
  <si>
    <t>Accounts payable</t>
  </si>
  <si>
    <t>Accrued expenses</t>
  </si>
  <si>
    <t>Accrued compensation</t>
  </si>
  <si>
    <t>Dividends payable</t>
  </si>
  <si>
    <t>Layaway deposits</t>
  </si>
  <si>
    <t>Total current liabilities</t>
  </si>
  <si>
    <t>Other long-term liabilities</t>
  </si>
  <si>
    <t>Total liabilities</t>
  </si>
  <si>
    <t>Stockholders' equity:</t>
  </si>
  <si>
    <t>Common stock, $0.01 par value. Authorized 32,000,000 shares; 15,728,187 shares issued as of July 30, 2016 and 15,707,859 shares issued as of January 30, 2016; 14,894,999 shares outstanding as of July 30, 2016 and 14,874,671 shares outstanding as of January 30, 2016</t>
  </si>
  <si>
    <t>Paid in capital</t>
  </si>
  <si>
    <t>Retained earnings</t>
  </si>
  <si>
    <t>Treasury stock, at cost; 833,188 shares held as of July 30, 2016 and January 30, 2016</t>
  </si>
  <si>
    <t>Total stockholders' equity</t>
  </si>
  <si>
    <t>Commitments and contingencies (note 10)</t>
  </si>
  <si>
    <t xml:space="preserve"> </t>
  </si>
  <si>
    <t>Total liabilities and stockholders' equity</t>
  </si>
  <si>
    <t>Condensed Consolidated Balance Sheets (Parenthetical) - USD ($)</t>
  </si>
  <si>
    <t>Consolidated Balance Sheets</t>
  </si>
  <si>
    <t>Property and equipment, accumulated depreciation (in dollars)</t>
  </si>
  <si>
    <t>Common stock, par value (in dollars per share)</t>
  </si>
  <si>
    <t>Common stock, Authorized shares</t>
  </si>
  <si>
    <t>Common stock, shares issued</t>
  </si>
  <si>
    <t>Common stock, shares outstanding</t>
  </si>
  <si>
    <t>Treasury stock, shares</t>
  </si>
  <si>
    <t>Condensed Consolidated Statements of Operations - USD ($) $ in Thousands</t>
  </si>
  <si>
    <t>3 Months Ended</t>
  </si>
  <si>
    <t>Aug. 01, 2015</t>
  </si>
  <si>
    <t>Consolidated Statements of Operations</t>
  </si>
  <si>
    <t>Net sales</t>
  </si>
  <si>
    <t>Cost of sales (exclusive of depreciation shown separately below)</t>
  </si>
  <si>
    <t>Selling, general and administrative expenses</t>
  </si>
  <si>
    <t>Depreciation</t>
  </si>
  <si>
    <t>Asset impairment</t>
  </si>
  <si>
    <t>Income from operations</t>
  </si>
  <si>
    <t>Interest income</t>
  </si>
  <si>
    <t>Interest expense</t>
  </si>
  <si>
    <t>Income (Loss )before income taxes</t>
  </si>
  <si>
    <t>Income tax benefit (expense)</t>
  </si>
  <si>
    <t>Net (loss )income</t>
  </si>
  <si>
    <t>Basic net income per common share</t>
  </si>
  <si>
    <t>Diluted net income per common share</t>
  </si>
  <si>
    <t>Weighted average number of shares outstanding</t>
  </si>
  <si>
    <t>Basic</t>
  </si>
  <si>
    <t>Diluted</t>
  </si>
  <si>
    <t>Cash dividends declared per share</t>
  </si>
  <si>
    <t>Condensed Consolidated Statements of Cash Flows - USD ($) $ in Thousands</t>
  </si>
  <si>
    <t>Operating activities:</t>
  </si>
  <si>
    <t>Net income</t>
  </si>
  <si>
    <t>Adjustments to reconcile net income to net cash provided by operating activities:</t>
  </si>
  <si>
    <t>Loss on disposal of property and equipment</t>
  </si>
  <si>
    <t>Deferred income taxes</t>
  </si>
  <si>
    <t>Noncash stock-based compensation expense</t>
  </si>
  <si>
    <t>Excess tax benefits from stock-based payment arrangements</t>
  </si>
  <si>
    <t>Changes in assets and liabilities:</t>
  </si>
  <si>
    <t>Accrued expenses and other long-term liabilities</t>
  </si>
  <si>
    <t>Income tax receivable/payable</t>
  </si>
  <si>
    <t>Net cash provided by operating activities</t>
  </si>
  <si>
    <t>Investing activities:</t>
  </si>
  <si>
    <t>Sales/redemptions of investment securities</t>
  </si>
  <si>
    <t>Purchases of investment securities</t>
  </si>
  <si>
    <t>Purchases of property and equipment</t>
  </si>
  <si>
    <t>Net cash used in investing activities</t>
  </si>
  <si>
    <t>Financing activities:</t>
  </si>
  <si>
    <t>Proceeds from the exercise of stock options</t>
  </si>
  <si>
    <t>Cash used to settle withholding taxes on the vesting of nonvested restricted stock</t>
  </si>
  <si>
    <t>Dividends paid to stockholders</t>
  </si>
  <si>
    <t>Net cash used in financing activities</t>
  </si>
  <si>
    <t>Net increase (decrease) in cash and cash equivalents</t>
  </si>
  <si>
    <t>Cash and cash equivalents:</t>
  </si>
  <si>
    <t>Beginning of period</t>
  </si>
  <si>
    <t>End of period</t>
  </si>
  <si>
    <t>Supplemental disclosures of cash flow information:</t>
  </si>
  <si>
    <t>Cash paid for interest</t>
  </si>
  <si>
    <t>Cash payments of income taxes</t>
  </si>
  <si>
    <t>Supplemental disclosures of noncash investing activities:</t>
  </si>
  <si>
    <t>Accrual for purchases of property and equipment</t>
  </si>
  <si>
    <t>Basis of Presentation</t>
  </si>
  <si>
    <t>1. Basis of Presentation
Citi Trends, Inc. and its subsidiary (the “Company”) operate as an off-price retailer of urban fashion apparel and accessories for the entire family. As of July 30, 2016 , the Company operated 530 stores in 31 states.
The condensed consolidated balance sheet as of July 30, 2016 , the condensed consolidated statements of operations for the twenty-six and thirteen week periods ended July 30, 2016 and August 1, 2015, and the condensed consolidated statements of cash flows for the twenty-six week periods ended July 30, 2016 and August 1, 2015 have been prepared by the Company and are unaudited. The condensed consolidated balance sheet as of January 30, 2016 has been derived from the audited financial statements as of that date, but does not include all required year-end disclosures. In the opinion of management, such statements include all adjustments considered necessary to present fairly the Company’s financial position as of July 30, 2016 and January 30, 2016 , and its results of operations and cash flows for all periods presented. It is suggested that these condensed consolidated financial statements be read in conjunction with the consolidated financial statements and the notes thereto included in the Company’s latest Annual Report on Form 10-K for the year ended January 30, 2016 .
The accompanying unaudited condensed consolidated financial statements are prepared in accordance with U.S. generally accepted accounting principles (U.S. GAAP) for interim financial information and with the instructions to Form 10-Q and Article 10 of Regulation S-X. Accordingly, they do not include all information and footnotes required by U.S. GAAP for complete financial statements. Operating results for the twenty-six weeks ended July 30, 2016 are not necessarily indicative of the results that may be expected for the fiscal year ending January 28, 2017 .
The following contains references to fiscal years 2016 and 2015 , which represent fiscal years ending or ended on January 28, 2017 and January 30, 2016 , respectively. Fiscal 2016 and fiscal 2015 both have 52 -week accounting periods.</t>
  </si>
  <si>
    <t>Use of Estimates</t>
  </si>
  <si>
    <t>2. Use of Estimates
The preparation of financial statements in conformity with U.S. GAAP requires management to make estimates and use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made by management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based on such periodic evaluations.</t>
  </si>
  <si>
    <t>Cash and Cash Equivalents/Concentration of Credit Risk</t>
  </si>
  <si>
    <t>3. Cash and Cash Equivalents/Concentration of Credit Risk
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si>
  <si>
    <t>Earnings per Share</t>
  </si>
  <si>
    <t>4.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and stock options. During loss periods, diluted loss per share amounts are based on the weighted average number of common shares outstanding, because the inclusion of common stock equivalents would be antidilutive.
The dilutive effect of stock-based compensation arrangements is accounted for using the treasury stock method. This method assumes that the proceeds the Company receives from the exercise of stock options are used to repurchase common shares in the market. The Company includes as assumed proceeds the amount of compensation cost attributed to future services and not yet recognized, and the amount of tax benefits, if any, that would be credited to additional paid-in capital assuming exercise of outstanding options and vesting of nonvested restricted stock. For the twenty-six weeks ended July 30, 2016 and August 1, 2015, there were 7,000 and 20,000 stock options, respectively, and 259,000 and 368,000 shares of nonvested restricted stock, respectively, excluded from the calculation of diluted earnings per share because of antidilution. For the thirteen weeks ended July 30, 2016 and August 1, 2015 , there were 3,000 and 20,000 stock options, respectively, and 227,000 and 349,000 shares of nonvested restricted stock, respectively, excluded from the calculation of diluted earnings per share because of antidilution.
The following table provides a reconciliation of the average number of common shares outstanding used to calculate basic earnings per share to the number of common shares and common stock equivalents outstanding used in calculating diluted earnings per share for the twenty-six and thirteen week periods ended July 30, 2016 and August 1, 2015 :
Twenty-Six Weeks Ended
July 30, 2016
August 1, 2015
Average number of common shares outstanding
Incremental shares from assumed exercises of stock options
—
Incremental shares from assumed vesting of nonvested restricted stock
Average number of common shares and common stock equivalents outstanding
Thirteen Weeks Ended
July 30, 2016
August 1, 2015
Average number of common shares outstanding
Incremental shares from assumed exercises of stock options
—
—
Incremental shares from assumed vesting of nonvested restricted stock
—
Average number of common shares and common stock equivalents outstanding</t>
  </si>
  <si>
    <t>Fair Value Measurement</t>
  </si>
  <si>
    <t>5. Fair Value Measurement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As of July 30, 2016 ,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Level 1)
$
$
$
—
$
Obligations of states and municipalities (Level 2)
—
Bank certificates of deposit (Level 2)
—
—
$
$
$
—
$
Long-term:
Obligations of the U. S. Treasury (Level 1)
$
$
$
—
$
Bank certificates of deposit (Level 2)
—
—
$
$
$
—
$
The amortized cost and fair market value of investment securities as of July 30, 2016 by contractual maturity are as follows (in thousands):
Fair
Amortized
Market
Cost
Value
Mature in one year or less
$
$
Mature after one year through five years
$
$
As of January 30, 2016 , the Company’s investment securities were classified as held-to-maturity and consisted of the following (in thousands):
Gross
Gross
Amortized
Unrealized
Unrealized
Fair Market
Cost
Gains
Losses
Value
Short-term:
Obligations of the U. S. Treasury (Level 1)
$
$
$
$
Obligations of states and municipalities (Level 2)
—
Bank certificates of deposit (Level 2)
—
—
$
$
$
$
Long-term:
Obligations of the U. S. Treasury (Level 1)
$
$
$
$
Bank certificates of deposit (Level 2)
—
—
$
$
$
$
The amortized cost and fair market value of investment securities as of January 30, 2016 by contractual maturity were as follows (in thousands):
Fair
Amortized
Market
Cost
Value
Mature in one year or less
$
$
Mature after one year through five years
$
$
There were no changes among the levels in the twenty-six weeks ended July 30, 2016 .
Fair market values of Level 2 investments are determined by management with the assistance of a third party pricing service. Because quoted prices in active markets for identical assets are not available, these prices are determined by the third party pricing service using observable market information such as quotes from less active markets and quoted prices of similar securities.</t>
  </si>
  <si>
    <t>Impairment of Long-Lived Assets</t>
  </si>
  <si>
    <t>6.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Non-cash impairment expense related to leasehold improvements and fixtures and equipment at an underperforming store totaled $0.2 million in the twenty-six week period ended July 30, 2016 . There was no impairment expense in the twenty-six week period ended August 1, 2015 .</t>
  </si>
  <si>
    <t>Revolving Line of Credit</t>
  </si>
  <si>
    <t>7. Revolving Line of Credit
On October 27, 2011, t he Company entered into a five -year, $50 million credit facility with Bank of America. The facility was amended on August 18, 2015, extending the maturity date to August 18, 2020. The amended facility provides a $50 million credit commitment and a $25 million uncommitted “accordion” feature that under certain circumstances could allow the Company to increase the size of the facility to $75 million. Borrowings, if any, under the facility bear interest (a) for LIBOR Rate Loans, at LIBOR plus either 1.25% or 1.5% , or (b) for Base Rate Loans, at a rate equal to the highest of (i) the prime rate plus either 0.25% or 0.50% , (ii) the Federal Funds Rate plus either 0.75% or 1.0% , or (iii) LIBOR plus either 1.25% or 1.5% , based in any such case on the average daily availability for borrowings under the facility. The facility is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5% and permits the payment of cash dividends subject to certain limitations, including a requirement that there were no borrowings outstanding in the 30 days prior to the dividend payment and no borrowings are expected in the 30 days subsequent to the payment. The Company has had no borrowings under the credit facility.</t>
  </si>
  <si>
    <t>Income Taxes</t>
  </si>
  <si>
    <t>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C 740-270, Income Taxes – Interim Reporting , requires companies to calculate income taxes by applying their estimated full-year tax rate in each interim period unless the estimated full-year tax rate is not reliably predictable. For the twenty-six weeks ended July 30, 2016 and August 1, 2015 , the Company utilized this annual effective tax rate method to calculate income taxes.</t>
  </si>
  <si>
    <t>Other Long-Term Liabilities</t>
  </si>
  <si>
    <t>9. Other Long-Term Liabilities
The components of other long-term liabilities as of July 30, 2016 and January 30, 2016 are as follows (in thousands):
July 30,
January 30,
2016
2016
Deferred rent
$
$
Tenant improvement allowances
Other
$
$</t>
  </si>
  <si>
    <t>Commitments and Contingencies</t>
  </si>
  <si>
    <t>10. Commitments and Contingencies
On August 12, 2011, the Company received a letter of determination from the U.S. Equal Employment Opportunity Commission (the “EEOC”) commencing a conciliation process regarding alleged discrimination against males by the Company in its hiring and promotion practices during the years 2004 through 2006. The Company has not received full documentation or information from the EEOC in support of its letter of determination, but has undertaken its own internal analysis of the EEOC’s claims and defenses to such claims and has had discussions with the EEOC in that regard. In the interest of reaching a satisfactory conciliation agreement with the EEOC, the Company proposed a total economic settlement offer of $1.0 million to cover all claims and the expenses of administering and complying with the settlement (excluding professional fees), with no reversion of unclaimed funds back to the Company. On March 19, 2015, the Company received a response from the EEOC proposing a settlement amount to be paid by the Company of $1.0 million to cover all claims. The EEOC’s proposed conciliation agreement contained in its settlement proposal would require certain undertakings by the Company with regard to employment policies and procedures, training requirements, and a continuing reporting obligation to the EEOC for a period of two years, with the expenses incurred in connection with such undertakings to be paid by the Company. The Company has evaluated this proposed conciliation agreement and has addressed with the EEOC certain modifications to it, without affecting the overall settlement amount. The Company is awaiting a response from the EEOC regarding these proposed modifications.
The Company from time to time is also involved in various other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other legal proceedings pending or threatened against it that it expects to have a material adverse effect on its financial condition, results of operations or liquidity.</t>
  </si>
  <si>
    <t>Cash Dividends</t>
  </si>
  <si>
    <t>11. Cash Dividends
On February 9, 2016, the Company’s Board of Directors declared a dividend of $0.06 per common share, which was paid on March 15, 2016 to stockholders of record as of March 1, 2016. On May 17, 2016, the Company’s Board of Directors declared a dividend of $0.06 per common share, which was paid on June 14, 2016 to stockholders of record as of May 31, 2016. On August 16, 2016, the Company’s Board of Directors declared a dividend of $0.06 per common share payable September 13, 2016 to stockholders of record as of August 30, 2016. Any determination to declare and pay cash dividends for future quarters will be made by the Board of Directors.</t>
  </si>
  <si>
    <t>Recent Accounting Pronouncements</t>
  </si>
  <si>
    <t>12. Recent Accounting Pronouncements
In November 2015 , the Financial Accounting Standards Board (“FASB”) issued ASU No. 2015-17, Income Taxes (Topic 740): Balance Sheet Classification of Deferred Taxes (“ASU 2015-17”). New guidance under ASU 2015-17 requires companies to classify deferred tax assets and liabilities on their balance sheets as noncurrent. Existing accounting guidance requires companies to classify deferred tax assets and liabilities as current or noncurrent based on the classification of the underlying asset or liability. The new standard is effective for financial statements issued for fiscal years beginning after December 15, 2016. ASU 2015-17 may be applied either prospectively or retrospectively, with early adoption permitted. The Company early adopted ASU 2015-17 retrospectively as of April 30, 2016. As a result, $4.8 million of our deferred tax assets previously presented in current assets on January 30, 2016 have been reclassified to noncurrent deferred tax assets in the condensed consolidated balance sheet as of that date. Adoption of this standard did not impact results of operations, retained earnings, or cash flows in the current or previous reporting periods.
In February 2016, the FASB issued ASU No. 2016-02, Leases (“ASU 2016–02”) which replaces the existing guidance in ASC 840,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guidance is effective for fiscal years beginning after December 15, 2018, including interim periods within those fiscal years, and requires retrospective application. The Company will adopt ASU 2016-02 in fiscal 2019 and is currently evaluating the impact to its consolidated financial statements.
In March 2016, the FASB issued ASU No. 2016-09, Compensation — Stock Compensation: Improvements to Employee Share-Based Payment Accounting (“ASU 2016-09”). The new guidance will change how companies account for certain aspects of share-based payments to employees. Under existing accounting guidance, tax benefits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and the Company is currently evaluating the impact that ASU 2016-09 will have on its consolidated financial statements.</t>
  </si>
  <si>
    <t>Earnings per Share (Tables)</t>
  </si>
  <si>
    <t>Schedule of reconciliation of the number of average common shares outstanding used to calculate basic and diluted earnings per share</t>
  </si>
  <si>
    <t>Twenty-Six Weeks Ended
July 30, 2016
August 1, 2015
Average number of common shares outstanding
Incremental shares from assumed exercises of stock options
—
Incremental shares from assumed vesting of nonvested restricted stock
Average number of common shares and common stock equivalents outstanding
Thirteen Weeks Ended
July 30, 2016
August 1, 2015
Average number of common shares outstanding
Incremental shares from assumed exercises of stock options
—
—
Incremental shares from assumed vesting of nonvested restricted stock
—
Average number of common shares and common stock equivalents outstanding</t>
  </si>
  <si>
    <t>Fair Value Measurements (Tables)</t>
  </si>
  <si>
    <t>Schedule of investment securities classified as held-to-maturity</t>
  </si>
  <si>
    <t>As of July 30, 2016, the Company’s investment securities are classified as held-to-maturity since the Company has the intent and ability to hold the investments to maturity. Such securities are carried at amortized cost plus accrued interest and consist of the following (in thousands):
Gross
Gross
Amortized
Unrealized
Unrealized
Fair Market
Cost
Gains
Losses
Value
Short-term:
Obligations of the U.S. Treasury (Level 1)
$
$
$
—
$
Obligations of states and municipalities (Level 2)
—
Bank certificates of deposit (Level 2)
—
—
$
$
$
—
$
Long-term:
Obligations of the U. S. Treasury (Level 1)
$
$
$
—
$
Bank certificates of deposit (Level 2)
—
—
$
$
$
—
$
As of January 30, 2016, the Company’s investment securities were classified as held-to-maturity and consisted of the following (in thousands):
Gross
Gross
Amortized
Unrealized
Unrealized
Fair Market
Cost
Gains
Losses
Value
Short-term:
Obligations of the U. S. Treasury (Level 1)
$
$
$
$
Obligations of states and municipalities (Level 2)
—
Bank certificates of deposit (Level 2)
—
—
$
$
$
$
Long-term:
Obligations of the U. S. Treasury (Level 1)
$
$
$
$
Bank certificates of deposit (Level 2)
—
—
$
$
$
$</t>
  </si>
  <si>
    <t>Schedule of amortized cost and fair market value of investment securities by contractual maturity</t>
  </si>
  <si>
    <t>The amortized cost and fair market value of investment securities as of July 30, 2016 by contractual maturity are as follows (in thousands):
Fair
Amortized
Market
Cost
Value
Mature in one year or less
$
$
Mature after one year through five years
$
$
The amortized cost and fair market value of investment securities as of January 30, 2016 by contractual maturity were as follows (in thousands):
Fair
Amortized
Market
Cost
Value
Mature in one year or less
$
$
Mature after one year through five years
$
$</t>
  </si>
  <si>
    <t>Other Long-Term Liabilities (Tables)</t>
  </si>
  <si>
    <t>Schedule of components of other long-term liabilities</t>
  </si>
  <si>
    <t>The components of other long-term liabilities as of July 30, 2016 and January 30, 2016 are as follows (in thousands):
July 30,
January 30,
2016
2016
Deferred rent
$
$
Tenant improvement allowances
Other
$
$</t>
  </si>
  <si>
    <t>Basis of Presentation (Details) - store</t>
  </si>
  <si>
    <t>12 Months Ended</t>
  </si>
  <si>
    <t>Jan. 28, 2017</t>
  </si>
  <si>
    <t>Number of stores operated</t>
  </si>
  <si>
    <t>Number of states in which company operates</t>
  </si>
  <si>
    <t>Length of fiscal year</t>
  </si>
  <si>
    <t>364 days</t>
  </si>
  <si>
    <t>Earnings per Share (Details) - shares</t>
  </si>
  <si>
    <t>Reconciliation of average number of common shares outstanding used to calculate basic and diluted earnings per share</t>
  </si>
  <si>
    <t>Average number of common shares outstanding</t>
  </si>
  <si>
    <t>Incremental shares from assumed exercises of stock options</t>
  </si>
  <si>
    <t>Incremental shares from assumed vesting of nonvested restricted stock</t>
  </si>
  <si>
    <t>Average number of common shares and common stock equivalents outstanding</t>
  </si>
  <si>
    <t>Stock Options</t>
  </si>
  <si>
    <t>Antidilutive securities</t>
  </si>
  <si>
    <t>Shares excluded from the calculation of diluted earnings per share</t>
  </si>
  <si>
    <t>Restricted Stock</t>
  </si>
  <si>
    <t>Fair Value Measurement - Securities Carried at Amortized Cost Plus Accrued Interest (Details) - USD ($) $ in Thousands</t>
  </si>
  <si>
    <t>Investment securities classified as held to maturity</t>
  </si>
  <si>
    <t>Amortized Cost</t>
  </si>
  <si>
    <t>Total Fair Market Value</t>
  </si>
  <si>
    <t>Short-term Investments</t>
  </si>
  <si>
    <t>Gross Unrealized Gains</t>
  </si>
  <si>
    <t>Gross Unrealized Losses</t>
  </si>
  <si>
    <t>Short-term Investments | Obligations of the U.S. Treasury | Fair Value, Inputs, Level 1</t>
  </si>
  <si>
    <t>Short-term Investments | Obligations of states and municipalities | Fair Value, Inputs, Level 2</t>
  </si>
  <si>
    <t>Short-term Investments | Bank certificates of deposit | Fair Value, Inputs, Level 2</t>
  </si>
  <si>
    <t>Long Term Investments</t>
  </si>
  <si>
    <t>Long Term Investments | Obligations of the U.S. Treasury | Fair Value, Inputs, Level 1</t>
  </si>
  <si>
    <t>Long Term Investments | Bank certificates of deposit | Fair Value, Inputs, Level 2</t>
  </si>
  <si>
    <t>Fair Value Measurement - Amortized Cost and Fair Market Value of Securities by Contractual Maturity (Details) - USD ($) $ in Thousands</t>
  </si>
  <si>
    <t>Mature in one year or less</t>
  </si>
  <si>
    <t>Mature after one year through five years</t>
  </si>
  <si>
    <t>Total</t>
  </si>
  <si>
    <t>Fair Market Value</t>
  </si>
  <si>
    <t>Changes among the fair value levels</t>
  </si>
  <si>
    <t>Changes between Level 1 to Level 2, Assets</t>
  </si>
  <si>
    <t>Impairment of Long-Lived Assets (Details) - USD ($) $ in Thousands</t>
  </si>
  <si>
    <t>Impairment expense related to leasehold improvements and fixtures and equipment</t>
  </si>
  <si>
    <t>Revolving Line of Credit (Details) - Line of Credit $ in Millions</t>
  </si>
  <si>
    <t>Aug. 18, 2015USD ($)</t>
  </si>
  <si>
    <t>Oct. 27, 2011USD ($)</t>
  </si>
  <si>
    <t>Jul. 30, 2016USD ($)bbl / agreement</t>
  </si>
  <si>
    <t>Term of credit facility</t>
  </si>
  <si>
    <t>5 years</t>
  </si>
  <si>
    <t>Maximum borrowing capacity</t>
  </si>
  <si>
    <t>Number of covenants | bbl / agreement</t>
  </si>
  <si>
    <t>Unused commitment fee (as a percent)</t>
  </si>
  <si>
    <t>0.25%</t>
  </si>
  <si>
    <t>Amount of outstanding borrowings prior to cash dividend payment within specified period, per covenant</t>
  </si>
  <si>
    <t>Period prior to cash dividend payment when no borrowings may be outstanding, per covenant</t>
  </si>
  <si>
    <t>30 days</t>
  </si>
  <si>
    <t>Amount of expected borrowings subsequent to cash dividend payment within specified period, per covenant</t>
  </si>
  <si>
    <t>Period subsequent to cash dividend payment when no borrowings may be expected, per covenant</t>
  </si>
  <si>
    <t>Borrowings outstanding</t>
  </si>
  <si>
    <t>LIBOR Rate Loans</t>
  </si>
  <si>
    <t>Variable interest rate basis</t>
  </si>
  <si>
    <t>LIBOR</t>
  </si>
  <si>
    <t>Debt Instrument, Variable Rate Base LIBOR | Base Rate Loans</t>
  </si>
  <si>
    <t>Debt Instrument Variable Rate Prime Rate | Base Rate Loans</t>
  </si>
  <si>
    <t>prime rate</t>
  </si>
  <si>
    <t>Debt Instrument, Variable Rate Base Federal Funds Rate | Base Rate Loans</t>
  </si>
  <si>
    <t>Federal Funds Rate</t>
  </si>
  <si>
    <t>Amendment to credit facility</t>
  </si>
  <si>
    <t>Borrowing capacity, accordion feature</t>
  </si>
  <si>
    <t>Maximum borrowing capacity including accordion expansion</t>
  </si>
  <si>
    <t>Amendment to credit facility | Debt Instrument, Variable Rate Base LIBOR | LIBOR Rate Loans | Minimum</t>
  </si>
  <si>
    <t>Margin added to variable rate (as a percent)</t>
  </si>
  <si>
    <t>1.25%</t>
  </si>
  <si>
    <t>Amendment to credit facility | Debt Instrument, Variable Rate Base LIBOR | LIBOR Rate Loans | Maximum</t>
  </si>
  <si>
    <t>1.50%</t>
  </si>
  <si>
    <t>Amendment to credit facility | Debt Instrument Variable Rate Prime Rate | Base Rate Loans | Minimum</t>
  </si>
  <si>
    <t>Amendment to credit facility | Debt Instrument Variable Rate Prime Rate | Base Rate Loans | Maximum</t>
  </si>
  <si>
    <t>0.50%</t>
  </si>
  <si>
    <t>Amendment to credit facility | Debt Instrument, Variable Rate Base Federal Funds Rate | Base Rate Loans | Minimum</t>
  </si>
  <si>
    <t>0.75%</t>
  </si>
  <si>
    <t>Amendment to credit facility | Debt Instrument, Variable Rate Base Federal Funds Rate | Base Rate Loans | Maximum</t>
  </si>
  <si>
    <t>1.00%</t>
  </si>
  <si>
    <t>Other Long-Term Liabilities (Details) - USD ($) $ in Thousands</t>
  </si>
  <si>
    <t>Deferred rent</t>
  </si>
  <si>
    <t>Tenant improvement allowances</t>
  </si>
  <si>
    <t>Other</t>
  </si>
  <si>
    <t>Other long-term liabilities total</t>
  </si>
  <si>
    <t>Commitments and Contingencies (Details) - USD ($) $ in Millions</t>
  </si>
  <si>
    <t>Mar. 19, 2015</t>
  </si>
  <si>
    <t>Current and Former Employees</t>
  </si>
  <si>
    <t>Accrual for costs</t>
  </si>
  <si>
    <t>Equal Employment Opportunity Commission</t>
  </si>
  <si>
    <t>Amount of settlement proposed</t>
  </si>
  <si>
    <t>Counter offer for settlement proposed</t>
  </si>
  <si>
    <t>Length of proposed reporting obligation to EEOC</t>
  </si>
  <si>
    <t>2 years</t>
  </si>
  <si>
    <t>Cash Dividends (Details) - $ / shares</t>
  </si>
  <si>
    <t>Aug. 16, 2016</t>
  </si>
  <si>
    <t>May 17, 2016</t>
  </si>
  <si>
    <t>Feb. 09, 2016</t>
  </si>
  <si>
    <t>Stockholders' Equity</t>
  </si>
  <si>
    <t>Subsequent Event</t>
  </si>
  <si>
    <t>Recent Accounting Pronouncements (Details) $ in Millions</t>
  </si>
  <si>
    <t>Jan. 30, 2016USD ($)</t>
  </si>
  <si>
    <t>Deferred tax asset, current</t>
  </si>
  <si>
    <t>Deferred tax asset, noncurr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84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489496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24</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606</v>
      </c>
      <c r="C3" s="7" t="n">
        <v>39116</v>
      </c>
    </row>
    <row r="4" spans="1:3">
      <c r="A4" s="4" t="s">
        <v>28</v>
      </c>
      <c r="B4" s="6" t="n">
        <v>37345</v>
      </c>
      <c r="C4" s="6" t="n">
        <v>32671</v>
      </c>
    </row>
    <row r="5" spans="1:3">
      <c r="A5" s="4" t="s">
        <v>29</v>
      </c>
      <c r="B5" s="6" t="n">
        <v>132093</v>
      </c>
      <c r="C5" s="6" t="n">
        <v>137020</v>
      </c>
    </row>
    <row r="6" spans="1:3">
      <c r="A6" s="4" t="s">
        <v>30</v>
      </c>
      <c r="B6" s="6" t="n">
        <v>14943</v>
      </c>
      <c r="C6" s="6" t="n">
        <v>12201</v>
      </c>
    </row>
    <row r="7" spans="1:3">
      <c r="A7" s="4" t="s">
        <v>31</v>
      </c>
      <c r="B7" s="6" t="n">
        <v>2091</v>
      </c>
      <c r="C7" s="6" t="n">
        <v>1285</v>
      </c>
    </row>
    <row r="8" spans="1:3">
      <c r="A8" s="4" t="s">
        <v>32</v>
      </c>
      <c r="B8" s="6" t="n">
        <v>226078</v>
      </c>
      <c r="C8" s="6" t="n">
        <v>222293</v>
      </c>
    </row>
    <row r="9" spans="1:3">
      <c r="A9" s="4" t="s">
        <v>33</v>
      </c>
      <c r="B9" s="6" t="n">
        <v>52935</v>
      </c>
      <c r="C9" s="6" t="n">
        <v>50632</v>
      </c>
    </row>
    <row r="10" spans="1:3">
      <c r="A10" s="4" t="s">
        <v>34</v>
      </c>
      <c r="B10" s="6" t="n">
        <v>24616</v>
      </c>
      <c r="C10" s="6" t="n">
        <v>30890</v>
      </c>
    </row>
    <row r="11" spans="1:3">
      <c r="A11" s="4" t="s">
        <v>35</v>
      </c>
      <c r="B11" s="6" t="n">
        <v>9079</v>
      </c>
      <c r="C11" s="6" t="n">
        <v>9988</v>
      </c>
    </row>
    <row r="12" spans="1:3">
      <c r="A12" s="4" t="s">
        <v>36</v>
      </c>
      <c r="B12" s="6" t="n">
        <v>731</v>
      </c>
      <c r="C12" s="6" t="n">
        <v>705</v>
      </c>
    </row>
    <row r="13" spans="1:3">
      <c r="A13" s="4" t="s">
        <v>37</v>
      </c>
      <c r="B13" s="6" t="n">
        <v>313439</v>
      </c>
      <c r="C13" s="6" t="n">
        <v>314508</v>
      </c>
    </row>
    <row r="14" spans="1:3">
      <c r="A14" s="3" t="s">
        <v>38</v>
      </c>
    </row>
    <row r="15" spans="1:3">
      <c r="A15" s="4" t="s">
        <v>39</v>
      </c>
      <c r="B15" s="6" t="n">
        <v>61982</v>
      </c>
      <c r="C15" s="6" t="n">
        <v>67419</v>
      </c>
    </row>
    <row r="16" spans="1:3">
      <c r="A16" s="4" t="s">
        <v>40</v>
      </c>
      <c r="B16" s="6" t="n">
        <v>14622</v>
      </c>
      <c r="C16" s="6" t="n">
        <v>14603</v>
      </c>
    </row>
    <row r="17" spans="1:3">
      <c r="A17" s="4" t="s">
        <v>41</v>
      </c>
      <c r="B17" s="6" t="n">
        <v>8204</v>
      </c>
      <c r="C17" s="6" t="n">
        <v>13097</v>
      </c>
    </row>
    <row r="18" spans="1:3">
      <c r="A18" s="4" t="s">
        <v>42</v>
      </c>
      <c r="C18" s="6" t="n">
        <v>42</v>
      </c>
    </row>
    <row r="19" spans="1:3">
      <c r="A19" s="4" t="s">
        <v>43</v>
      </c>
      <c r="B19" s="6" t="n">
        <v>1742</v>
      </c>
      <c r="C19" s="6" t="n">
        <v>497</v>
      </c>
    </row>
    <row r="20" spans="1:3">
      <c r="A20" s="4" t="s">
        <v>44</v>
      </c>
      <c r="B20" s="6" t="n">
        <v>86550</v>
      </c>
      <c r="C20" s="6" t="n">
        <v>95658</v>
      </c>
    </row>
    <row r="21" spans="1:3">
      <c r="A21" s="4" t="s">
        <v>45</v>
      </c>
      <c r="B21" s="6" t="n">
        <v>7413</v>
      </c>
      <c r="C21" s="6" t="n">
        <v>6616</v>
      </c>
    </row>
    <row r="22" spans="1:3">
      <c r="A22" s="4" t="s">
        <v>46</v>
      </c>
      <c r="B22" s="6" t="n">
        <v>93963</v>
      </c>
      <c r="C22" s="6" t="n">
        <v>102274</v>
      </c>
    </row>
    <row r="23" spans="1:3">
      <c r="A23" s="3" t="s">
        <v>47</v>
      </c>
    </row>
    <row r="24" spans="1:3">
      <c r="A24" s="4" t="s">
        <v>48</v>
      </c>
      <c r="B24" s="6" t="n">
        <v>155</v>
      </c>
      <c r="C24" s="6" t="n">
        <v>154</v>
      </c>
    </row>
    <row r="25" spans="1:3">
      <c r="A25" s="4" t="s">
        <v>49</v>
      </c>
      <c r="B25" s="6" t="n">
        <v>88873</v>
      </c>
      <c r="C25" s="6" t="n">
        <v>88540</v>
      </c>
    </row>
    <row r="26" spans="1:3">
      <c r="A26" s="4" t="s">
        <v>50</v>
      </c>
      <c r="B26" s="6" t="n">
        <v>145633</v>
      </c>
      <c r="C26" s="6" t="n">
        <v>138725</v>
      </c>
    </row>
    <row r="27" spans="1:3">
      <c r="A27" s="4" t="s">
        <v>51</v>
      </c>
      <c r="B27" s="6" t="n">
        <v>-15185</v>
      </c>
      <c r="C27" s="6" t="n">
        <v>-15185</v>
      </c>
    </row>
    <row r="28" spans="1:3">
      <c r="A28" s="4" t="s">
        <v>52</v>
      </c>
      <c r="B28" s="6" t="n">
        <v>219476</v>
      </c>
      <c r="C28" s="6" t="n">
        <v>212234</v>
      </c>
    </row>
    <row r="29" spans="1:3">
      <c r="A29" s="4" t="s">
        <v>53</v>
      </c>
      <c r="B29" s="4" t="s">
        <v>54</v>
      </c>
      <c r="C29" s="4" t="s">
        <v>54</v>
      </c>
    </row>
    <row r="30" spans="1:3">
      <c r="A30" s="4" t="s">
        <v>55</v>
      </c>
      <c r="B30" s="7" t="n">
        <v>313439</v>
      </c>
      <c r="C30" s="7" t="n">
        <v>314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32</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151</v>
      </c>
      <c r="B1" s="2" t="s">
        <v>152</v>
      </c>
    </row>
    <row r="2" spans="1:4">
      <c r="B2" s="2" t="s">
        <v>153</v>
      </c>
      <c r="C2" s="2" t="s">
        <v>25</v>
      </c>
      <c r="D2" s="2" t="s">
        <v>2</v>
      </c>
    </row>
    <row r="3" spans="1:4">
      <c r="A3" s="3" t="s">
        <v>116</v>
      </c>
    </row>
    <row r="4" spans="1:4">
      <c r="A4" s="4" t="s">
        <v>154</v>
      </c>
      <c r="D4" s="6" t="n">
        <v>530</v>
      </c>
    </row>
    <row r="5" spans="1:4">
      <c r="A5" s="4" t="s">
        <v>155</v>
      </c>
      <c r="D5" s="6" t="n">
        <v>31</v>
      </c>
    </row>
    <row r="6" spans="1:4">
      <c r="A6" s="4" t="s">
        <v>156</v>
      </c>
      <c r="B6" s="4" t="s">
        <v>157</v>
      </c>
      <c r="C6" s="4" t="s">
        <v>1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8</v>
      </c>
      <c r="B1" s="2" t="s">
        <v>65</v>
      </c>
      <c r="D1" s="2" t="s">
        <v>1</v>
      </c>
    </row>
    <row r="2" spans="1:5">
      <c r="B2" s="2" t="s">
        <v>2</v>
      </c>
      <c r="C2" s="2" t="s">
        <v>66</v>
      </c>
      <c r="D2" s="2" t="s">
        <v>2</v>
      </c>
      <c r="E2" s="2" t="s">
        <v>66</v>
      </c>
    </row>
    <row r="3" spans="1:5">
      <c r="A3" s="3" t="s">
        <v>159</v>
      </c>
    </row>
    <row r="4" spans="1:5">
      <c r="A4" s="4" t="s">
        <v>160</v>
      </c>
      <c r="B4" s="6" t="n">
        <v>14675712</v>
      </c>
      <c r="C4" s="6" t="n">
        <v>15182838</v>
      </c>
      <c r="D4" s="6" t="n">
        <v>14634946</v>
      </c>
      <c r="E4" s="6" t="n">
        <v>15139283</v>
      </c>
    </row>
    <row r="5" spans="1:5">
      <c r="A5" s="4" t="s">
        <v>161</v>
      </c>
      <c r="E5" s="6" t="n">
        <v>385</v>
      </c>
    </row>
    <row r="6" spans="1:5">
      <c r="A6" s="4" t="s">
        <v>162</v>
      </c>
      <c r="C6" s="6" t="n">
        <v>20854</v>
      </c>
      <c r="D6" s="6" t="n">
        <v>4599</v>
      </c>
      <c r="E6" s="6" t="n">
        <v>52847</v>
      </c>
    </row>
    <row r="7" spans="1:5">
      <c r="A7" s="4" t="s">
        <v>163</v>
      </c>
      <c r="B7" s="6" t="n">
        <v>14675712</v>
      </c>
      <c r="C7" s="6" t="n">
        <v>15203692</v>
      </c>
      <c r="D7" s="6" t="n">
        <v>14639545</v>
      </c>
      <c r="E7" s="6" t="n">
        <v>15192515</v>
      </c>
    </row>
    <row r="8" spans="1:5">
      <c r="A8" s="4" t="s">
        <v>164</v>
      </c>
    </row>
    <row r="9" spans="1:5">
      <c r="A9" s="3" t="s">
        <v>165</v>
      </c>
    </row>
    <row r="10" spans="1:5">
      <c r="A10" s="4" t="s">
        <v>166</v>
      </c>
      <c r="B10" s="6" t="n">
        <v>3000</v>
      </c>
      <c r="D10" s="6" t="n">
        <v>7000</v>
      </c>
      <c r="E10" s="6" t="n">
        <v>20000</v>
      </c>
    </row>
    <row r="11" spans="1:5">
      <c r="A11" s="4" t="s">
        <v>167</v>
      </c>
    </row>
    <row r="12" spans="1:5">
      <c r="A12" s="3" t="s">
        <v>165</v>
      </c>
    </row>
    <row r="13" spans="1:5">
      <c r="A13" s="4" t="s">
        <v>166</v>
      </c>
      <c r="B13" s="6" t="n">
        <v>227000</v>
      </c>
      <c r="C13" s="6" t="n">
        <v>349000</v>
      </c>
      <c r="D13" s="6" t="n">
        <v>259000</v>
      </c>
      <c r="E13" s="6" t="n">
        <v>368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8</v>
      </c>
      <c r="B1" s="2" t="s">
        <v>2</v>
      </c>
      <c r="C1" s="2" t="s">
        <v>25</v>
      </c>
    </row>
    <row r="2" spans="1:3">
      <c r="A2" s="3" t="s">
        <v>169</v>
      </c>
    </row>
    <row r="3" spans="1:3">
      <c r="A3" s="4" t="s">
        <v>170</v>
      </c>
      <c r="B3" s="7" t="n">
        <v>61961</v>
      </c>
      <c r="C3" s="7" t="n">
        <v>63561</v>
      </c>
    </row>
    <row r="4" spans="1:3">
      <c r="A4" s="4" t="s">
        <v>171</v>
      </c>
      <c r="B4" s="6" t="n">
        <v>62040</v>
      </c>
      <c r="C4" s="6" t="n">
        <v>63591</v>
      </c>
    </row>
    <row r="5" spans="1:3">
      <c r="A5" s="4" t="s">
        <v>172</v>
      </c>
    </row>
    <row r="6" spans="1:3">
      <c r="A6" s="3" t="s">
        <v>169</v>
      </c>
    </row>
    <row r="7" spans="1:3">
      <c r="A7" s="4" t="s">
        <v>170</v>
      </c>
      <c r="B7" s="6" t="n">
        <v>37345</v>
      </c>
      <c r="C7" s="6" t="n">
        <v>32671</v>
      </c>
    </row>
    <row r="8" spans="1:3">
      <c r="A8" s="4" t="s">
        <v>173</v>
      </c>
      <c r="B8" s="6" t="n">
        <v>7</v>
      </c>
      <c r="C8" s="6" t="n">
        <v>5</v>
      </c>
    </row>
    <row r="9" spans="1:3">
      <c r="A9" s="4" t="s">
        <v>174</v>
      </c>
      <c r="C9" s="6" t="n">
        <v>-1</v>
      </c>
    </row>
    <row r="10" spans="1:3">
      <c r="A10" s="4" t="s">
        <v>171</v>
      </c>
      <c r="B10" s="6" t="n">
        <v>37352</v>
      </c>
      <c r="C10" s="6" t="n">
        <v>32675</v>
      </c>
    </row>
    <row r="11" spans="1:3">
      <c r="A11" s="4" t="s">
        <v>175</v>
      </c>
    </row>
    <row r="12" spans="1:3">
      <c r="A12" s="3" t="s">
        <v>169</v>
      </c>
    </row>
    <row r="13" spans="1:3">
      <c r="A13" s="4" t="s">
        <v>170</v>
      </c>
      <c r="B13" s="6" t="n">
        <v>11247</v>
      </c>
      <c r="C13" s="6" t="n">
        <v>8763</v>
      </c>
    </row>
    <row r="14" spans="1:3">
      <c r="A14" s="4" t="s">
        <v>173</v>
      </c>
      <c r="B14" s="6" t="n">
        <v>4</v>
      </c>
      <c r="C14" s="6" t="n">
        <v>3</v>
      </c>
    </row>
    <row r="15" spans="1:3">
      <c r="A15" s="4" t="s">
        <v>174</v>
      </c>
      <c r="C15" s="6" t="n">
        <v>-1</v>
      </c>
    </row>
    <row r="16" spans="1:3">
      <c r="A16" s="4" t="s">
        <v>171</v>
      </c>
      <c r="B16" s="6" t="n">
        <v>11251</v>
      </c>
      <c r="C16" s="6" t="n">
        <v>8765</v>
      </c>
    </row>
    <row r="17" spans="1:3">
      <c r="A17" s="4" t="s">
        <v>176</v>
      </c>
    </row>
    <row r="18" spans="1:3">
      <c r="A18" s="3" t="s">
        <v>169</v>
      </c>
    </row>
    <row r="19" spans="1:3">
      <c r="A19" s="4" t="s">
        <v>170</v>
      </c>
      <c r="B19" s="6" t="n">
        <v>11850</v>
      </c>
      <c r="C19" s="6" t="n">
        <v>2930</v>
      </c>
    </row>
    <row r="20" spans="1:3">
      <c r="A20" s="4" t="s">
        <v>173</v>
      </c>
      <c r="B20" s="6" t="n">
        <v>3</v>
      </c>
      <c r="C20" s="6" t="n">
        <v>2</v>
      </c>
    </row>
    <row r="21" spans="1:3">
      <c r="A21" s="4" t="s">
        <v>171</v>
      </c>
      <c r="B21" s="6" t="n">
        <v>11853</v>
      </c>
      <c r="C21" s="6" t="n">
        <v>2932</v>
      </c>
    </row>
    <row r="22" spans="1:3">
      <c r="A22" s="4" t="s">
        <v>177</v>
      </c>
    </row>
    <row r="23" spans="1:3">
      <c r="A23" s="3" t="s">
        <v>169</v>
      </c>
    </row>
    <row r="24" spans="1:3">
      <c r="A24" s="4" t="s">
        <v>170</v>
      </c>
      <c r="B24" s="6" t="n">
        <v>14248</v>
      </c>
      <c r="C24" s="6" t="n">
        <v>20978</v>
      </c>
    </row>
    <row r="25" spans="1:3">
      <c r="A25" s="4" t="s">
        <v>171</v>
      </c>
      <c r="B25" s="6" t="n">
        <v>14248</v>
      </c>
      <c r="C25" s="6" t="n">
        <v>20978</v>
      </c>
    </row>
    <row r="26" spans="1:3">
      <c r="A26" s="4" t="s">
        <v>178</v>
      </c>
    </row>
    <row r="27" spans="1:3">
      <c r="A27" s="3" t="s">
        <v>169</v>
      </c>
    </row>
    <row r="28" spans="1:3">
      <c r="A28" s="4" t="s">
        <v>170</v>
      </c>
      <c r="B28" s="6" t="n">
        <v>24616</v>
      </c>
      <c r="C28" s="6" t="n">
        <v>30890</v>
      </c>
    </row>
    <row r="29" spans="1:3">
      <c r="A29" s="4" t="s">
        <v>173</v>
      </c>
      <c r="B29" s="6" t="n">
        <v>72</v>
      </c>
      <c r="C29" s="6" t="n">
        <v>33</v>
      </c>
    </row>
    <row r="30" spans="1:3">
      <c r="A30" s="4" t="s">
        <v>174</v>
      </c>
      <c r="C30" s="6" t="n">
        <v>-7</v>
      </c>
    </row>
    <row r="31" spans="1:3">
      <c r="A31" s="4" t="s">
        <v>171</v>
      </c>
      <c r="B31" s="6" t="n">
        <v>24688</v>
      </c>
      <c r="C31" s="6" t="n">
        <v>30916</v>
      </c>
    </row>
    <row r="32" spans="1:3">
      <c r="A32" s="4" t="s">
        <v>179</v>
      </c>
    </row>
    <row r="33" spans="1:3">
      <c r="A33" s="3" t="s">
        <v>169</v>
      </c>
    </row>
    <row r="34" spans="1:3">
      <c r="A34" s="4" t="s">
        <v>170</v>
      </c>
      <c r="B34" s="6" t="n">
        <v>15008</v>
      </c>
      <c r="C34" s="6" t="n">
        <v>20002</v>
      </c>
    </row>
    <row r="35" spans="1:3">
      <c r="A35" s="4" t="s">
        <v>173</v>
      </c>
      <c r="B35" s="6" t="n">
        <v>72</v>
      </c>
      <c r="C35" s="6" t="n">
        <v>33</v>
      </c>
    </row>
    <row r="36" spans="1:3">
      <c r="A36" s="4" t="s">
        <v>174</v>
      </c>
      <c r="C36" s="6" t="n">
        <v>-7</v>
      </c>
    </row>
    <row r="37" spans="1:3">
      <c r="A37" s="4" t="s">
        <v>171</v>
      </c>
      <c r="B37" s="6" t="n">
        <v>15080</v>
      </c>
      <c r="C37" s="6" t="n">
        <v>20028</v>
      </c>
    </row>
    <row r="38" spans="1:3">
      <c r="A38" s="4" t="s">
        <v>180</v>
      </c>
    </row>
    <row r="39" spans="1:3">
      <c r="A39" s="3" t="s">
        <v>169</v>
      </c>
    </row>
    <row r="40" spans="1:3">
      <c r="A40" s="4" t="s">
        <v>170</v>
      </c>
      <c r="B40" s="6" t="n">
        <v>9608</v>
      </c>
      <c r="C40" s="6" t="n">
        <v>10888</v>
      </c>
    </row>
    <row r="41" spans="1:3">
      <c r="A41" s="4" t="s">
        <v>171</v>
      </c>
      <c r="B41" s="7" t="n">
        <v>9608</v>
      </c>
      <c r="C41" s="7" t="n">
        <v>108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1</v>
      </c>
      <c r="B1" s="2" t="s">
        <v>2</v>
      </c>
      <c r="C1" s="2" t="s">
        <v>25</v>
      </c>
    </row>
    <row r="2" spans="1:3">
      <c r="A2" s="3" t="s">
        <v>170</v>
      </c>
    </row>
    <row r="3" spans="1:3">
      <c r="A3" s="4" t="s">
        <v>182</v>
      </c>
      <c r="B3" s="7" t="n">
        <v>37345</v>
      </c>
      <c r="C3" s="7" t="n">
        <v>32671</v>
      </c>
    </row>
    <row r="4" spans="1:3">
      <c r="A4" s="4" t="s">
        <v>183</v>
      </c>
      <c r="B4" s="6" t="n">
        <v>24616</v>
      </c>
      <c r="C4" s="6" t="n">
        <v>30890</v>
      </c>
    </row>
    <row r="5" spans="1:3">
      <c r="A5" s="4" t="s">
        <v>184</v>
      </c>
      <c r="B5" s="6" t="n">
        <v>61961</v>
      </c>
      <c r="C5" s="6" t="n">
        <v>63561</v>
      </c>
    </row>
    <row r="6" spans="1:3">
      <c r="A6" s="3" t="s">
        <v>185</v>
      </c>
    </row>
    <row r="7" spans="1:3">
      <c r="A7" s="4" t="s">
        <v>182</v>
      </c>
      <c r="B7" s="6" t="n">
        <v>37352</v>
      </c>
      <c r="C7" s="6" t="n">
        <v>32675</v>
      </c>
    </row>
    <row r="8" spans="1:3">
      <c r="A8" s="4" t="s">
        <v>183</v>
      </c>
      <c r="B8" s="6" t="n">
        <v>24688</v>
      </c>
      <c r="C8" s="6" t="n">
        <v>30916</v>
      </c>
    </row>
    <row r="9" spans="1:3">
      <c r="A9" s="4" t="s">
        <v>171</v>
      </c>
      <c r="B9" s="6" t="n">
        <v>62040</v>
      </c>
      <c r="C9" s="7" t="n">
        <v>63591</v>
      </c>
    </row>
    <row r="10" spans="1:3">
      <c r="A10" s="3" t="s">
        <v>186</v>
      </c>
    </row>
    <row r="11" spans="1:3">
      <c r="A11" s="4" t="s">
        <v>187</v>
      </c>
      <c r="B11"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8</v>
      </c>
      <c r="B1" s="2" t="s">
        <v>1</v>
      </c>
    </row>
    <row r="2" spans="1:3">
      <c r="B2" s="2" t="s">
        <v>2</v>
      </c>
      <c r="C2" s="2" t="s">
        <v>66</v>
      </c>
    </row>
    <row r="3" spans="1:3">
      <c r="A3" s="3" t="s">
        <v>126</v>
      </c>
    </row>
    <row r="4" spans="1:3">
      <c r="A4" s="4" t="s">
        <v>189</v>
      </c>
      <c r="B4" s="7" t="n">
        <v>221</v>
      </c>
      <c r="C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s>
  <sheetData>
    <row r="1" spans="1:4">
      <c r="A1" s="1" t="s">
        <v>190</v>
      </c>
      <c r="B1" s="2" t="s">
        <v>191</v>
      </c>
      <c r="C1" s="2" t="s">
        <v>192</v>
      </c>
      <c r="D1" s="2" t="s">
        <v>193</v>
      </c>
    </row>
    <row r="2" spans="1:4">
      <c r="A2" s="3" t="s">
        <v>128</v>
      </c>
    </row>
    <row r="3" spans="1:4">
      <c r="A3" s="4" t="s">
        <v>194</v>
      </c>
      <c r="C3" s="4" t="s">
        <v>195</v>
      </c>
    </row>
    <row r="4" spans="1:4">
      <c r="A4" s="4" t="s">
        <v>196</v>
      </c>
      <c r="C4" s="7" t="n">
        <v>50</v>
      </c>
    </row>
    <row r="5" spans="1:4">
      <c r="A5" s="4" t="s">
        <v>197</v>
      </c>
      <c r="D5" s="6" t="n">
        <v>1</v>
      </c>
    </row>
    <row r="6" spans="1:4">
      <c r="A6" s="4" t="s">
        <v>198</v>
      </c>
      <c r="D6" s="4" t="s">
        <v>199</v>
      </c>
    </row>
    <row r="7" spans="1:4">
      <c r="A7" s="4" t="s">
        <v>200</v>
      </c>
      <c r="D7" s="7" t="n">
        <v>0</v>
      </c>
    </row>
    <row r="8" spans="1:4">
      <c r="A8" s="4" t="s">
        <v>201</v>
      </c>
      <c r="D8" s="4" t="s">
        <v>202</v>
      </c>
    </row>
    <row r="9" spans="1:4">
      <c r="A9" s="4" t="s">
        <v>203</v>
      </c>
      <c r="D9" s="7" t="n">
        <v>0</v>
      </c>
    </row>
    <row r="10" spans="1:4">
      <c r="A10" s="4" t="s">
        <v>204</v>
      </c>
      <c r="D10" s="4" t="s">
        <v>202</v>
      </c>
    </row>
    <row r="11" spans="1:4">
      <c r="A11" s="4" t="s">
        <v>205</v>
      </c>
      <c r="D11" s="7" t="n">
        <v>0</v>
      </c>
    </row>
    <row r="12" spans="1:4">
      <c r="A12" s="4" t="s">
        <v>206</v>
      </c>
    </row>
    <row r="13" spans="1:4">
      <c r="A13" s="3" t="s">
        <v>128</v>
      </c>
    </row>
    <row r="14" spans="1:4">
      <c r="A14" s="4" t="s">
        <v>207</v>
      </c>
      <c r="B14" s="4" t="s">
        <v>208</v>
      </c>
    </row>
    <row r="15" spans="1:4">
      <c r="A15" s="4" t="s">
        <v>209</v>
      </c>
    </row>
    <row r="16" spans="1:4">
      <c r="A16" s="3" t="s">
        <v>128</v>
      </c>
    </row>
    <row r="17" spans="1:4">
      <c r="A17" s="4" t="s">
        <v>207</v>
      </c>
      <c r="B17" s="4" t="s">
        <v>208</v>
      </c>
    </row>
    <row r="18" spans="1:4">
      <c r="A18" s="4" t="s">
        <v>210</v>
      </c>
    </row>
    <row r="19" spans="1:4">
      <c r="A19" s="3" t="s">
        <v>128</v>
      </c>
    </row>
    <row r="20" spans="1:4">
      <c r="A20" s="4" t="s">
        <v>207</v>
      </c>
      <c r="B20" s="4" t="s">
        <v>211</v>
      </c>
    </row>
    <row r="21" spans="1:4">
      <c r="A21" s="4" t="s">
        <v>212</v>
      </c>
    </row>
    <row r="22" spans="1:4">
      <c r="A22" s="3" t="s">
        <v>128</v>
      </c>
    </row>
    <row r="23" spans="1:4">
      <c r="A23" s="4" t="s">
        <v>207</v>
      </c>
      <c r="B23" s="4" t="s">
        <v>213</v>
      </c>
    </row>
    <row r="24" spans="1:4">
      <c r="A24" s="4" t="s">
        <v>214</v>
      </c>
    </row>
    <row r="25" spans="1:4">
      <c r="A25" s="3" t="s">
        <v>128</v>
      </c>
    </row>
    <row r="26" spans="1:4">
      <c r="A26" s="4" t="s">
        <v>196</v>
      </c>
      <c r="B26" s="7" t="n">
        <v>50</v>
      </c>
    </row>
    <row r="27" spans="1:4">
      <c r="A27" s="4" t="s">
        <v>215</v>
      </c>
      <c r="B27" s="6" t="n">
        <v>25</v>
      </c>
    </row>
    <row r="28" spans="1:4">
      <c r="A28" s="4" t="s">
        <v>216</v>
      </c>
      <c r="B28" s="7" t="n">
        <v>75</v>
      </c>
    </row>
    <row r="29" spans="1:4">
      <c r="A29" s="4" t="s">
        <v>217</v>
      </c>
    </row>
    <row r="30" spans="1:4">
      <c r="A30" s="3" t="s">
        <v>128</v>
      </c>
    </row>
    <row r="31" spans="1:4">
      <c r="A31" s="4" t="s">
        <v>218</v>
      </c>
      <c r="B31" s="4" t="s">
        <v>219</v>
      </c>
    </row>
    <row r="32" spans="1:4">
      <c r="A32" s="4" t="s">
        <v>220</v>
      </c>
    </row>
    <row r="33" spans="1:4">
      <c r="A33" s="3" t="s">
        <v>128</v>
      </c>
    </row>
    <row r="34" spans="1:4">
      <c r="A34" s="4" t="s">
        <v>218</v>
      </c>
      <c r="B34" s="4" t="s">
        <v>221</v>
      </c>
    </row>
    <row r="35" spans="1:4">
      <c r="A35" s="4" t="s">
        <v>222</v>
      </c>
    </row>
    <row r="36" spans="1:4">
      <c r="A36" s="3" t="s">
        <v>128</v>
      </c>
    </row>
    <row r="37" spans="1:4">
      <c r="A37" s="4" t="s">
        <v>218</v>
      </c>
      <c r="B37" s="4" t="s">
        <v>199</v>
      </c>
    </row>
    <row r="38" spans="1:4">
      <c r="A38" s="4" t="s">
        <v>223</v>
      </c>
    </row>
    <row r="39" spans="1:4">
      <c r="A39" s="3" t="s">
        <v>128</v>
      </c>
    </row>
    <row r="40" spans="1:4">
      <c r="A40" s="4" t="s">
        <v>218</v>
      </c>
      <c r="B40" s="4" t="s">
        <v>224</v>
      </c>
    </row>
    <row r="41" spans="1:4">
      <c r="A41" s="4" t="s">
        <v>225</v>
      </c>
    </row>
    <row r="42" spans="1:4">
      <c r="A42" s="3" t="s">
        <v>128</v>
      </c>
    </row>
    <row r="43" spans="1:4">
      <c r="A43" s="4" t="s">
        <v>218</v>
      </c>
      <c r="B43" s="4" t="s">
        <v>226</v>
      </c>
    </row>
    <row r="44" spans="1:4">
      <c r="A44" s="4" t="s">
        <v>227</v>
      </c>
    </row>
    <row r="45" spans="1:4">
      <c r="A45" s="3" t="s">
        <v>128</v>
      </c>
    </row>
    <row r="46" spans="1:4">
      <c r="A46" s="4" t="s">
        <v>218</v>
      </c>
      <c r="B46" s="4" t="s">
        <v>2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29</v>
      </c>
      <c r="B1" s="2" t="s">
        <v>2</v>
      </c>
      <c r="C1" s="2" t="s">
        <v>25</v>
      </c>
    </row>
    <row r="2" spans="1:3">
      <c r="A2" s="3" t="s">
        <v>132</v>
      </c>
    </row>
    <row r="3" spans="1:3">
      <c r="A3" s="4" t="s">
        <v>230</v>
      </c>
      <c r="B3" s="7" t="n">
        <v>1497</v>
      </c>
      <c r="C3" s="7" t="n">
        <v>1204</v>
      </c>
    </row>
    <row r="4" spans="1:3">
      <c r="A4" s="4" t="s">
        <v>231</v>
      </c>
      <c r="B4" s="6" t="n">
        <v>3519</v>
      </c>
      <c r="C4" s="6" t="n">
        <v>3321</v>
      </c>
    </row>
    <row r="5" spans="1:3">
      <c r="A5" s="4" t="s">
        <v>232</v>
      </c>
      <c r="B5" s="6" t="n">
        <v>2397</v>
      </c>
      <c r="C5" s="6" t="n">
        <v>2091</v>
      </c>
    </row>
    <row r="6" spans="1:3">
      <c r="A6" s="4" t="s">
        <v>233</v>
      </c>
      <c r="B6" s="7" t="n">
        <v>7413</v>
      </c>
      <c r="C6" s="7" t="n">
        <v>66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34</v>
      </c>
      <c r="B1" s="2" t="s">
        <v>235</v>
      </c>
      <c r="C1" s="2" t="s">
        <v>2</v>
      </c>
    </row>
    <row r="2" spans="1:3">
      <c r="A2" s="4" t="s">
        <v>236</v>
      </c>
    </row>
    <row r="3" spans="1:3">
      <c r="A3" s="3" t="s">
        <v>134</v>
      </c>
    </row>
    <row r="4" spans="1:3">
      <c r="A4" s="4" t="s">
        <v>237</v>
      </c>
      <c r="C4" s="7" t="n">
        <v>0</v>
      </c>
    </row>
    <row r="5" spans="1:3">
      <c r="A5" s="4" t="s">
        <v>238</v>
      </c>
    </row>
    <row r="6" spans="1:3">
      <c r="A6" s="3" t="s">
        <v>134</v>
      </c>
    </row>
    <row r="7" spans="1:3">
      <c r="A7" s="4" t="s">
        <v>239</v>
      </c>
      <c r="B7" s="7" t="n">
        <v>1</v>
      </c>
    </row>
    <row r="8" spans="1:3">
      <c r="A8" s="4" t="s">
        <v>240</v>
      </c>
      <c r="C8" s="7" t="n">
        <v>1</v>
      </c>
    </row>
    <row r="9" spans="1:3">
      <c r="A9" s="4" t="s">
        <v>241</v>
      </c>
      <c r="B9" s="4" t="s">
        <v>2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8"/>
    <col customWidth="1" max="2" min="2" width="14"/>
    <col customWidth="1" max="3" min="3" width="13"/>
    <col customWidth="1" max="4" min="4" width="14"/>
    <col customWidth="1" max="5" min="5" width="14"/>
    <col customWidth="1" max="6" min="6" width="14"/>
  </cols>
  <sheetData>
    <row r="1" spans="1:6">
      <c r="A1" s="1" t="s">
        <v>243</v>
      </c>
      <c r="B1" s="2" t="s">
        <v>244</v>
      </c>
      <c r="C1" s="2" t="s">
        <v>245</v>
      </c>
      <c r="D1" s="2" t="s">
        <v>246</v>
      </c>
      <c r="E1" s="2" t="s">
        <v>2</v>
      </c>
      <c r="F1" s="2" t="s">
        <v>2</v>
      </c>
    </row>
    <row r="2" spans="1:6">
      <c r="A2" s="3" t="s">
        <v>247</v>
      </c>
    </row>
    <row r="3" spans="1:6">
      <c r="A3" s="4" t="s">
        <v>84</v>
      </c>
      <c r="C3" s="8" t="n">
        <v>0.06</v>
      </c>
      <c r="D3" s="8" t="n">
        <v>0.06</v>
      </c>
      <c r="E3" s="8" t="n">
        <v>0.06</v>
      </c>
      <c r="F3" s="8" t="n">
        <v>0.06</v>
      </c>
    </row>
    <row r="4" spans="1:6">
      <c r="A4" s="4" t="s">
        <v>248</v>
      </c>
    </row>
    <row r="5" spans="1:6">
      <c r="A5" s="3" t="s">
        <v>247</v>
      </c>
    </row>
    <row r="6" spans="1:6">
      <c r="A6" s="4" t="s">
        <v>84</v>
      </c>
      <c r="B6" s="8" t="n">
        <v>0.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7" t="n">
        <v>207494</v>
      </c>
      <c r="C3" s="7" t="n">
        <v>199284</v>
      </c>
    </row>
    <row r="4" spans="1:3">
      <c r="A4" s="4" t="s">
        <v>59</v>
      </c>
      <c r="B4" s="8" t="n">
        <v>0.01</v>
      </c>
      <c r="C4" s="8" t="n">
        <v>0.01</v>
      </c>
    </row>
    <row r="5" spans="1:3">
      <c r="A5" s="4" t="s">
        <v>60</v>
      </c>
      <c r="B5" s="6" t="n">
        <v>32000000</v>
      </c>
      <c r="C5" s="6" t="n">
        <v>32000000</v>
      </c>
    </row>
    <row r="6" spans="1:3">
      <c r="A6" s="4" t="s">
        <v>61</v>
      </c>
      <c r="B6" s="6" t="n">
        <v>15728187</v>
      </c>
      <c r="C6" s="6" t="n">
        <v>15707859</v>
      </c>
    </row>
    <row r="7" spans="1:3">
      <c r="A7" s="4" t="s">
        <v>62</v>
      </c>
      <c r="B7" s="6" t="n">
        <v>14894999</v>
      </c>
      <c r="C7" s="6" t="n">
        <v>14874671</v>
      </c>
    </row>
    <row r="8" spans="1:3">
      <c r="A8" s="4" t="s">
        <v>63</v>
      </c>
      <c r="B8" s="6" t="n">
        <v>833188</v>
      </c>
      <c r="C8" s="6" t="n">
        <v>8331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249</v>
      </c>
      <c r="B1" s="2" t="s">
        <v>250</v>
      </c>
    </row>
    <row r="2" spans="1:2">
      <c r="A2" s="3" t="s">
        <v>138</v>
      </c>
    </row>
    <row r="3" spans="1:2">
      <c r="A3" s="4" t="s">
        <v>251</v>
      </c>
      <c r="B3" s="9" t="n">
        <v>4.8</v>
      </c>
    </row>
    <row r="4" spans="1:2">
      <c r="A4" s="4" t="s">
        <v>252</v>
      </c>
      <c r="B4" s="9" t="n">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55276</v>
      </c>
      <c r="C4" s="7" t="n">
        <v>153878</v>
      </c>
      <c r="D4" s="7" t="n">
        <v>348948</v>
      </c>
      <c r="E4" s="7" t="n">
        <v>348791</v>
      </c>
    </row>
    <row r="5" spans="1:5">
      <c r="A5" s="4" t="s">
        <v>69</v>
      </c>
      <c r="B5" s="6" t="n">
        <v>-95150</v>
      </c>
      <c r="C5" s="6" t="n">
        <v>-93179</v>
      </c>
      <c r="D5" s="6" t="n">
        <v>-212959</v>
      </c>
      <c r="E5" s="6" t="n">
        <v>-210688</v>
      </c>
    </row>
    <row r="6" spans="1:5">
      <c r="A6" s="4" t="s">
        <v>70</v>
      </c>
      <c r="B6" s="6" t="n">
        <v>-56105</v>
      </c>
      <c r="C6" s="6" t="n">
        <v>-55703</v>
      </c>
      <c r="D6" s="6" t="n">
        <v>-114436</v>
      </c>
      <c r="E6" s="6" t="n">
        <v>-111515</v>
      </c>
    </row>
    <row r="7" spans="1:5">
      <c r="A7" s="4" t="s">
        <v>71</v>
      </c>
      <c r="B7" s="6" t="n">
        <v>-4294</v>
      </c>
      <c r="C7" s="6" t="n">
        <v>-4620</v>
      </c>
      <c r="D7" s="6" t="n">
        <v>-8738</v>
      </c>
      <c r="E7" s="6" t="n">
        <v>-9433</v>
      </c>
    </row>
    <row r="8" spans="1:5">
      <c r="A8" s="4" t="s">
        <v>72</v>
      </c>
      <c r="D8" s="6" t="n">
        <v>-221</v>
      </c>
      <c r="E8" s="6" t="n">
        <v>0</v>
      </c>
    </row>
    <row r="9" spans="1:5">
      <c r="A9" s="4" t="s">
        <v>73</v>
      </c>
      <c r="B9" s="6" t="n">
        <v>-273</v>
      </c>
      <c r="C9" s="6" t="n">
        <v>376</v>
      </c>
      <c r="D9" s="6" t="n">
        <v>12594</v>
      </c>
      <c r="E9" s="6" t="n">
        <v>17155</v>
      </c>
    </row>
    <row r="10" spans="1:5">
      <c r="A10" s="4" t="s">
        <v>74</v>
      </c>
      <c r="B10" s="6" t="n">
        <v>135</v>
      </c>
      <c r="C10" s="6" t="n">
        <v>59</v>
      </c>
      <c r="D10" s="6" t="n">
        <v>262</v>
      </c>
      <c r="E10" s="6" t="n">
        <v>115</v>
      </c>
    </row>
    <row r="11" spans="1:5">
      <c r="A11" s="4" t="s">
        <v>75</v>
      </c>
      <c r="B11" s="6" t="n">
        <v>-41</v>
      </c>
      <c r="C11" s="6" t="n">
        <v>-47</v>
      </c>
      <c r="D11" s="6" t="n">
        <v>-81</v>
      </c>
      <c r="E11" s="6" t="n">
        <v>-94</v>
      </c>
    </row>
    <row r="12" spans="1:5">
      <c r="A12" s="4" t="s">
        <v>76</v>
      </c>
      <c r="B12" s="6" t="n">
        <v>-179</v>
      </c>
      <c r="C12" s="6" t="n">
        <v>388</v>
      </c>
      <c r="D12" s="6" t="n">
        <v>12775</v>
      </c>
      <c r="E12" s="6" t="n">
        <v>17176</v>
      </c>
    </row>
    <row r="13" spans="1:5">
      <c r="A13" s="4" t="s">
        <v>77</v>
      </c>
      <c r="B13" s="6" t="n">
        <v>59</v>
      </c>
      <c r="C13" s="6" t="n">
        <v>-226</v>
      </c>
      <c r="D13" s="6" t="n">
        <v>-4158</v>
      </c>
      <c r="E13" s="6" t="n">
        <v>-5735</v>
      </c>
    </row>
    <row r="14" spans="1:5">
      <c r="A14" s="4" t="s">
        <v>78</v>
      </c>
      <c r="B14" s="7" t="n">
        <v>-120</v>
      </c>
      <c r="C14" s="7" t="n">
        <v>162</v>
      </c>
      <c r="D14" s="7" t="n">
        <v>8617</v>
      </c>
      <c r="E14" s="7" t="n">
        <v>11441</v>
      </c>
    </row>
    <row r="15" spans="1:5">
      <c r="A15" s="4" t="s">
        <v>79</v>
      </c>
      <c r="B15" s="8" t="n">
        <v>-0.01</v>
      </c>
      <c r="C15" s="8" t="n">
        <v>0.01</v>
      </c>
      <c r="D15" s="8" t="n">
        <v>0.59</v>
      </c>
      <c r="E15" s="8" t="n">
        <v>0.76</v>
      </c>
    </row>
    <row r="16" spans="1:5">
      <c r="A16" s="4" t="s">
        <v>80</v>
      </c>
      <c r="B16" s="8" t="n">
        <v>-0.01</v>
      </c>
      <c r="C16" s="8" t="n">
        <v>0.01</v>
      </c>
      <c r="D16" s="8" t="n">
        <v>0.59</v>
      </c>
      <c r="E16" s="8" t="n">
        <v>0.75</v>
      </c>
    </row>
    <row r="17" spans="1:5">
      <c r="A17" s="3" t="s">
        <v>81</v>
      </c>
    </row>
    <row r="18" spans="1:5">
      <c r="A18" s="4" t="s">
        <v>82</v>
      </c>
      <c r="B18" s="6" t="n">
        <v>14675712</v>
      </c>
      <c r="C18" s="6" t="n">
        <v>15182838</v>
      </c>
      <c r="D18" s="6" t="n">
        <v>14634946</v>
      </c>
      <c r="E18" s="6" t="n">
        <v>15139283</v>
      </c>
    </row>
    <row r="19" spans="1:5">
      <c r="A19" s="4" t="s">
        <v>83</v>
      </c>
      <c r="B19" s="6" t="n">
        <v>14675712</v>
      </c>
      <c r="C19" s="6" t="n">
        <v>15203692</v>
      </c>
      <c r="D19" s="6" t="n">
        <v>14639545</v>
      </c>
      <c r="E19" s="6" t="n">
        <v>15192515</v>
      </c>
    </row>
    <row r="20" spans="1:5">
      <c r="A20" s="4" t="s">
        <v>84</v>
      </c>
      <c r="B20" s="8" t="n">
        <v>0.06</v>
      </c>
      <c r="D20" s="8"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8617</v>
      </c>
      <c r="C4" s="7" t="n">
        <v>11441</v>
      </c>
    </row>
    <row r="5" spans="1:3">
      <c r="A5" s="3" t="s">
        <v>88</v>
      </c>
    </row>
    <row r="6" spans="1:3">
      <c r="A6" s="4" t="s">
        <v>71</v>
      </c>
      <c r="B6" s="6" t="n">
        <v>8738</v>
      </c>
      <c r="C6" s="6" t="n">
        <v>9433</v>
      </c>
    </row>
    <row r="7" spans="1:3">
      <c r="A7" s="4" t="s">
        <v>72</v>
      </c>
      <c r="B7" s="6" t="n">
        <v>221</v>
      </c>
      <c r="C7" s="6" t="n">
        <v>0</v>
      </c>
    </row>
    <row r="8" spans="1:3">
      <c r="A8" s="4" t="s">
        <v>89</v>
      </c>
      <c r="B8" s="6" t="n">
        <v>104</v>
      </c>
      <c r="C8" s="6" t="n">
        <v>24</v>
      </c>
    </row>
    <row r="9" spans="1:3">
      <c r="A9" s="4" t="s">
        <v>90</v>
      </c>
      <c r="B9" s="6" t="n">
        <v>909</v>
      </c>
      <c r="C9" s="6" t="n">
        <v>74</v>
      </c>
    </row>
    <row r="10" spans="1:3">
      <c r="A10" s="4" t="s">
        <v>91</v>
      </c>
      <c r="B10" s="6" t="n">
        <v>1687</v>
      </c>
      <c r="C10" s="6" t="n">
        <v>2248</v>
      </c>
    </row>
    <row r="11" spans="1:3">
      <c r="A11" s="4" t="s">
        <v>92</v>
      </c>
      <c r="B11" s="6" t="n">
        <v>-182</v>
      </c>
      <c r="C11" s="6" t="n">
        <v>-1323</v>
      </c>
    </row>
    <row r="12" spans="1:3">
      <c r="A12" s="3" t="s">
        <v>93</v>
      </c>
    </row>
    <row r="13" spans="1:3">
      <c r="A13" s="4" t="s">
        <v>29</v>
      </c>
      <c r="B13" s="6" t="n">
        <v>4927</v>
      </c>
      <c r="C13" s="6" t="n">
        <v>4711</v>
      </c>
    </row>
    <row r="14" spans="1:3">
      <c r="A14" s="4" t="s">
        <v>30</v>
      </c>
      <c r="B14" s="6" t="n">
        <v>-2742</v>
      </c>
      <c r="C14" s="6" t="n">
        <v>-286</v>
      </c>
    </row>
    <row r="15" spans="1:3">
      <c r="A15" s="4" t="s">
        <v>36</v>
      </c>
      <c r="B15" s="6" t="n">
        <v>-26</v>
      </c>
      <c r="C15" s="6" t="n">
        <v>11</v>
      </c>
    </row>
    <row r="16" spans="1:3">
      <c r="A16" s="4" t="s">
        <v>39</v>
      </c>
      <c r="B16" s="6" t="n">
        <v>-5437</v>
      </c>
      <c r="C16" s="6" t="n">
        <v>-12903</v>
      </c>
    </row>
    <row r="17" spans="1:3">
      <c r="A17" s="4" t="s">
        <v>94</v>
      </c>
      <c r="B17" s="6" t="n">
        <v>-561</v>
      </c>
      <c r="C17" s="6" t="n">
        <v>524</v>
      </c>
    </row>
    <row r="18" spans="1:3">
      <c r="A18" s="4" t="s">
        <v>41</v>
      </c>
      <c r="B18" s="6" t="n">
        <v>-4893</v>
      </c>
      <c r="C18" s="6" t="n">
        <v>-4973</v>
      </c>
    </row>
    <row r="19" spans="1:3">
      <c r="A19" s="4" t="s">
        <v>95</v>
      </c>
      <c r="B19" s="6" t="n">
        <v>-624</v>
      </c>
      <c r="C19" s="6" t="n">
        <v>2606</v>
      </c>
    </row>
    <row r="20" spans="1:3">
      <c r="A20" s="4" t="s">
        <v>43</v>
      </c>
      <c r="B20" s="6" t="n">
        <v>1245</v>
      </c>
      <c r="C20" s="6" t="n">
        <v>1233</v>
      </c>
    </row>
    <row r="21" spans="1:3">
      <c r="A21" s="4" t="s">
        <v>96</v>
      </c>
      <c r="B21" s="6" t="n">
        <v>11983</v>
      </c>
      <c r="C21" s="6" t="n">
        <v>12820</v>
      </c>
    </row>
    <row r="22" spans="1:3">
      <c r="A22" s="3" t="s">
        <v>97</v>
      </c>
    </row>
    <row r="23" spans="1:3">
      <c r="A23" s="4" t="s">
        <v>98</v>
      </c>
      <c r="B23" s="6" t="n">
        <v>18392</v>
      </c>
      <c r="C23" s="6" t="n">
        <v>12429</v>
      </c>
    </row>
    <row r="24" spans="1:3">
      <c r="A24" s="4" t="s">
        <v>99</v>
      </c>
      <c r="B24" s="6" t="n">
        <v>-16792</v>
      </c>
      <c r="C24" s="6" t="n">
        <v>-35422</v>
      </c>
    </row>
    <row r="25" spans="1:3">
      <c r="A25" s="4" t="s">
        <v>100</v>
      </c>
      <c r="B25" s="6" t="n">
        <v>-9989</v>
      </c>
      <c r="C25" s="6" t="n">
        <v>-8843</v>
      </c>
    </row>
    <row r="26" spans="1:3">
      <c r="A26" s="4" t="s">
        <v>101</v>
      </c>
      <c r="B26" s="6" t="n">
        <v>-8389</v>
      </c>
      <c r="C26" s="6" t="n">
        <v>-31836</v>
      </c>
    </row>
    <row r="27" spans="1:3">
      <c r="A27" s="3" t="s">
        <v>102</v>
      </c>
    </row>
    <row r="28" spans="1:3">
      <c r="A28" s="4" t="s">
        <v>92</v>
      </c>
      <c r="B28" s="6" t="n">
        <v>182</v>
      </c>
      <c r="C28" s="6" t="n">
        <v>1323</v>
      </c>
    </row>
    <row r="29" spans="1:3">
      <c r="A29" s="4" t="s">
        <v>103</v>
      </c>
      <c r="C29" s="6" t="n">
        <v>70</v>
      </c>
    </row>
    <row r="30" spans="1:3">
      <c r="A30" s="4" t="s">
        <v>104</v>
      </c>
      <c r="B30" s="6" t="n">
        <v>-1535</v>
      </c>
      <c r="C30" s="6" t="n">
        <v>-2511</v>
      </c>
    </row>
    <row r="31" spans="1:3">
      <c r="A31" s="4" t="s">
        <v>105</v>
      </c>
      <c r="B31" s="6" t="n">
        <v>-1751</v>
      </c>
    </row>
    <row r="32" spans="1:3">
      <c r="A32" s="4" t="s">
        <v>106</v>
      </c>
      <c r="B32" s="6" t="n">
        <v>-3104</v>
      </c>
      <c r="C32" s="6" t="n">
        <v>-1118</v>
      </c>
    </row>
    <row r="33" spans="1:3">
      <c r="A33" s="4" t="s">
        <v>107</v>
      </c>
      <c r="B33" s="6" t="n">
        <v>490</v>
      </c>
      <c r="C33" s="6" t="n">
        <v>-20134</v>
      </c>
    </row>
    <row r="34" spans="1:3">
      <c r="A34" s="3" t="s">
        <v>108</v>
      </c>
    </row>
    <row r="35" spans="1:3">
      <c r="A35" s="4" t="s">
        <v>109</v>
      </c>
      <c r="B35" s="6" t="n">
        <v>39116</v>
      </c>
      <c r="C35" s="6" t="n">
        <v>39116</v>
      </c>
    </row>
    <row r="36" spans="1:3">
      <c r="A36" s="4" t="s">
        <v>110</v>
      </c>
      <c r="B36" s="6" t="n">
        <v>39606</v>
      </c>
      <c r="C36" s="6" t="n">
        <v>54380</v>
      </c>
    </row>
    <row r="37" spans="1:3">
      <c r="A37" s="3" t="s">
        <v>111</v>
      </c>
    </row>
    <row r="38" spans="1:3">
      <c r="A38" s="4" t="s">
        <v>112</v>
      </c>
      <c r="B38" s="6" t="n">
        <v>63</v>
      </c>
      <c r="C38" s="6" t="n">
        <v>63</v>
      </c>
    </row>
    <row r="39" spans="1:3">
      <c r="A39" s="4" t="s">
        <v>113</v>
      </c>
      <c r="B39" s="6" t="n">
        <v>3873</v>
      </c>
      <c r="C39" s="6" t="n">
        <v>3055</v>
      </c>
    </row>
    <row r="40" spans="1:3">
      <c r="A40" s="3" t="s">
        <v>114</v>
      </c>
    </row>
    <row r="41" spans="1:3">
      <c r="A41" s="4" t="s">
        <v>115</v>
      </c>
      <c r="B41" s="7" t="n">
        <v>1377</v>
      </c>
      <c r="C41" s="7" t="n">
        <v>9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sis of Presentation</vt:lpstr>
      <vt:lpstr>Use of Estimates</vt:lpstr>
      <vt:lpstr>Cash and Cash Equivalents_Conce</vt:lpstr>
      <vt:lpstr>Earnings per Share</vt:lpstr>
      <vt:lpstr>Fair Value Measurement</vt:lpstr>
      <vt:lpstr>Impairment of Long-Lived Assets</vt:lpstr>
      <vt:lpstr>Revolving Line of Credit</vt:lpstr>
      <vt:lpstr>Income Taxes</vt:lpstr>
      <vt:lpstr>Other Long-Term Liabilities</vt:lpstr>
      <vt:lpstr>Commitments and Contingencies</vt:lpstr>
      <vt:lpstr>Cash Dividends</vt:lpstr>
      <vt:lpstr>Recent Accounting Pronouncement</vt:lpstr>
      <vt:lpstr>Earnings per Share (Tables)</vt:lpstr>
      <vt:lpstr>Fair Value Measurements (Tables</vt:lpstr>
      <vt:lpstr>Other Long-Term Liabilities (Ta</vt:lpstr>
      <vt:lpstr>Basis of Presentation (Details)</vt:lpstr>
      <vt:lpstr>Earnings per Share (Details)</vt:lpstr>
      <vt:lpstr>Fair Value Measurement - Securi</vt:lpstr>
      <vt:lpstr>Fair Value Measurement - Amorti</vt:lpstr>
      <vt:lpstr>Impairment of Long-Lived Asse25</vt:lpstr>
      <vt:lpstr>Revolving Line of Credit (Detai</vt:lpstr>
      <vt:lpstr>Other Long-Term Liabilities (De</vt:lpstr>
      <vt:lpstr>Commitments and Contingencies (</vt:lpstr>
      <vt:lpstr>Cash Dividends (Details)</vt:lpstr>
      <vt:lpstr>Recent Accounting Pronounceme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0:01:46Z</dcterms:created>
  <dcterms:modified xmlns:dcterms="http://purl.org/dc/terms/" xmlns:xsi="http://www.w3.org/2001/XMLSchema-instance" xsi:type="dcterms:W3CDTF">2016-08-29T10:01:46Z</dcterms:modified>
  <dc:title xmlns:dc="http://purl.org/dc/elements/1.1/">Untitled</dc:title>
  <dc:description xmlns:dc="http://purl.org/dc/elements/1.1/"/>
  <dc:subject xmlns:dc="http://purl.org/dc/elements/1.1/"/>
  <cp:keywords/>
  <cp:category/>
</cp:coreProperties>
</file>